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3"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IMECAP
Odyssey Funds</t>
        </is>
      </c>
    </row>
    <row r="7">
      <c r="A7" s="4" t="inlineStr">
        <is>
          <t>Entity Central Index Key</t>
        </is>
      </c>
      <c r="B7" s="4" t="inlineStr">
        <is>
          <t>0001293967</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Oct.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IMECAP
Odyssey Funds</t>
        </is>
      </c>
    </row>
    <row r="7">
      <c r="A7" s="4" t="inlineStr">
        <is>
          <t>Entity Central Index Key</t>
        </is>
      </c>
      <c r="B7" s="4" t="inlineStr">
        <is>
          <t>0001293967</t>
        </is>
      </c>
    </row>
    <row r="8">
      <c r="A8" s="4" t="inlineStr">
        <is>
          <t>Entity Investment Company Type</t>
        </is>
      </c>
      <c r="B8" s="4" t="inlineStr">
        <is>
          <t>N-1A</t>
        </is>
      </c>
    </row>
    <row r="9">
      <c r="A9" s="4" t="inlineStr">
        <is>
          <t>Document Period End Date</t>
        </is>
      </c>
      <c r="B9" s="4" t="inlineStr">
        <is>
          <t>Oct. 31,  2024</t>
        </is>
      </c>
    </row>
    <row r="10">
      <c r="A10" s="4" t="inlineStr">
        <is>
          <t>PRIMECAP Odyssey Stock Fund</t>
        </is>
      </c>
      <c r="B10" s="4" t="inlineStr">
        <is>
          <t xml:space="preserve"> </t>
        </is>
      </c>
    </row>
    <row r="11">
      <c r="A11" s="3" t="inlineStr">
        <is>
          <t>Shareholder Report [Line Items]</t>
        </is>
      </c>
      <c r="B11" s="4" t="inlineStr">
        <is>
          <t xml:space="preserve"> </t>
        </is>
      </c>
    </row>
    <row r="12">
      <c r="A12" s="4" t="inlineStr">
        <is>
          <t>Fund Name</t>
        </is>
      </c>
      <c r="B12" s="4" t="inlineStr">
        <is>
          <t>PRIMECAP Odyssey Stock Fund</t>
        </is>
      </c>
    </row>
    <row r="13">
      <c r="A13" s="4" t="inlineStr">
        <is>
          <t>Class Name</t>
        </is>
      </c>
      <c r="B13" s="4" t="inlineStr">
        <is>
          <t>PRIMECAP Odyssey Stock Fund</t>
        </is>
      </c>
    </row>
    <row r="14">
      <c r="A14" s="4" t="inlineStr">
        <is>
          <t>Trading Symbol</t>
        </is>
      </c>
      <c r="B14" s="4" t="inlineStr">
        <is>
          <t>POSKX</t>
        </is>
      </c>
    </row>
    <row r="15">
      <c r="A15" s="4" t="inlineStr">
        <is>
          <t>Annual or Semi-Annual Statement [Text Block]</t>
        </is>
      </c>
      <c r="B15" s="4" t="inlineStr">
        <is>
          <t xml:space="preserve">This annual shareholder report contains important information about the PRIMECAP Odyssey Stock Fund for the period of November 1, 2023, to October 31,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 You can also request this information by contacting us at 1-800-729-2307 .</t>
        </is>
      </c>
    </row>
    <row r="18">
      <c r="A18" s="4" t="inlineStr">
        <is>
          <t>Additional Information Phone Number</t>
        </is>
      </c>
      <c r="B18" s="4" t="inlineStr">
        <is>
          <t>1-800-729-2307</t>
        </is>
      </c>
    </row>
    <row r="19">
      <c r="A19" s="4" t="inlineStr">
        <is>
          <t>Additional Information Website</t>
        </is>
      </c>
      <c r="B19" s="4" t="inlineStr">
        <is>
          <t>https://prospectus-express.broadridge.com/summary.asp?doctype=ann&amp;cid=primecap&amp;fid=74160Q301</t>
        </is>
      </c>
    </row>
    <row r="20">
      <c r="A20" s="4" t="inlineStr">
        <is>
          <t>Expenses [Text Block]</t>
        </is>
      </c>
      <c r="B20" s="4" t="inlineStr">
        <is>
          <t>WHAT WERE THE FUND COSTS FOR THE PAST YEAR? (based on a hypothetical $10,000 investment)
Fund Name
Costs of a $10,000 investment
Costs paid as a percentage of a $10,000 investment
PRIMECAP Odyssey Stock Fund
$77
0.67%</t>
        </is>
      </c>
    </row>
    <row r="21">
      <c r="A21" s="4" t="inlineStr">
        <is>
          <t>Expenses Paid, Amount</t>
        </is>
      </c>
      <c r="B21" s="5" t="n">
        <v>77</v>
      </c>
    </row>
    <row r="22">
      <c r="A22" s="4" t="inlineStr">
        <is>
          <t>Expense Ratio, Percent</t>
        </is>
      </c>
      <c r="B22" s="6" t="n">
        <v>0.0067</v>
      </c>
    </row>
    <row r="23">
      <c r="A23" s="4" t="inlineStr">
        <is>
          <t>Factors Affecting Performance [Text Block]</t>
        </is>
      </c>
      <c r="B23" s="4" t="inlineStr">
        <is>
          <t>HOW DID THE FUND PERFORM LAST YEAR AND WHAT AFFECTED ITS PERFORMANCE? For the fiscal year ended October 31, 2024, the PRIMECAP Odyssey Stock Fund’s total return of +29.83% trailed the S&amp;P  500 ® Index’s total return of +38.02%. • During the fiscal year, the U.S. economy proved resilient as a firm labor market and robust consumer spending delivered      healthy real GDP growth. Core inflation moderated somewhat but persisted at above-target levels, forcing the Federal    Reserve to keep its benchmark rate above 5% for most of the year. But as economic data softened towards period-end,    the Fed in September initiated its long-awaited dovish pivot with a 50 basis point cut. • Increasing optimism in a so-called “soft landing” and the prospect of lower interest rates bolstered equities. The S&amp;P    500 ® Index’s forward price-to-earnings multiple expanded over 20% during the period, from roughly 17x to 21x, driving    most of the market’s return. Forward earnings also showed healthy double-digit growth. •  The Fund logged a strong gain but was unable to keep pace with the S&amp;P 500 ® Index’s torrid rise. Relative to the S&amp;P    500 ® Index, sector allocation and stock selection were both unfavorable. • The Fund’s sector allocation headwind stemmed from its significant overweight position in health care and its    substantial underweight positions in the two best performing sectors, information technology and communication    services. • Stock selection was positive in the health care, industrials, and financials sectors. Stock selection was broadly    unfavorable otherwise, with the information technology sector serving as the primary detractor.</t>
        </is>
      </c>
    </row>
    <row r="24">
      <c r="A24" s="4" t="inlineStr">
        <is>
          <t>Performance Past Does Not Indicate Future [Text]</t>
        </is>
      </c>
      <c r="B24" s="4" t="inlineStr">
        <is>
          <t>Total return represents past performance, which is no guarantee of future results.</t>
        </is>
      </c>
    </row>
    <row r="25">
      <c r="A25" s="4" t="inlineStr">
        <is>
          <t>Line Graph [Table Text Block]</t>
        </is>
      </c>
    </row>
    <row r="26">
      <c r="A26" s="4" t="inlineStr">
        <is>
          <t>Average Annual Return [Table Text Block]</t>
        </is>
      </c>
      <c r="B26" s="4" t="inlineStr">
        <is>
          <t>ANNUAL AVERAGE TOTAL RETURN (%)
1 Year
5 Year
10 Year
PRIMECAP Odyssey Stock Fund
29.83
12.27
11.41
S&amp;P 500 ®  Index
38.02
15.27
13.00</t>
        </is>
      </c>
    </row>
    <row r="27">
      <c r="A27" s="4" t="inlineStr">
        <is>
          <t>No Deduction of Taxes [Text Block]</t>
        </is>
      </c>
      <c r="B27" s="4" t="inlineStr">
        <is>
          <t xml:space="preserve">Investment result data reflects deduction of fund operating expenses. </t>
        </is>
      </c>
    </row>
    <row r="28">
      <c r="A28" s="4" t="inlineStr">
        <is>
          <t>Updated Performance Information Location [Text Block]</t>
        </is>
      </c>
      <c r="B28" s="4" t="inlineStr">
        <is>
          <t>Current performance may be different than quoted, and performance as of the most recent month-end can be obtained by calling 1-800-729-2307 or by visiting https://www.primecap.com/funds/primecap-odyssey-stock-fund/ .</t>
        </is>
      </c>
    </row>
    <row r="29">
      <c r="A29" s="4" t="inlineStr">
        <is>
          <t>Net Assets</t>
        </is>
      </c>
      <c r="B29" s="5" t="n">
        <v>5229150351</v>
      </c>
    </row>
    <row r="30">
      <c r="A30" s="4" t="inlineStr">
        <is>
          <t>Holdings Count | $ / shares</t>
        </is>
      </c>
      <c r="B30" s="7" t="n">
        <v>144</v>
      </c>
    </row>
    <row r="31">
      <c r="A31" s="4" t="inlineStr">
        <is>
          <t>Advisory Fees Paid, Amount</t>
        </is>
      </c>
      <c r="B31" s="5" t="n">
        <v>30958259</v>
      </c>
    </row>
    <row r="32">
      <c r="A32" s="4" t="inlineStr">
        <is>
          <t>Investment Company Portfolio Turnover</t>
        </is>
      </c>
      <c r="B32" s="8" t="n">
        <v>0.03</v>
      </c>
    </row>
    <row r="33">
      <c r="A33" s="4" t="inlineStr">
        <is>
          <t>Additional Fund Statistics [Text Block]</t>
        </is>
      </c>
      <c r="B33" s="4" t="inlineStr">
        <is>
          <t>KEY FUND STATISTICS (as of October 31, 2024)
Net Assets
$5,229,150,351
Number of Holdings
144
Net Advisory Fee
$30,958,259
Portfolio Turnover
3%</t>
        </is>
      </c>
    </row>
    <row r="34">
      <c r="A34" s="4" t="inlineStr">
        <is>
          <t>Holdings [Text Block]</t>
        </is>
      </c>
      <c r="B34" s="4" t="inlineStr">
        <is>
          <t>Top 10 Issuers
(%)
Eli Lilly &amp; Co.
9.5%
AstraZeneca PLC
4.0%
AECOM
3.7%
Amgen, Inc.
3.0%
KLA Corp.
2.9%
Flex Ltd.
2.9%
FedEx Corp.
2.9%
Microsoft Corp.
2.9%
Siemens AG
2.9%
Raymond James Financial, Inc.
2.1%
Top Sectors
(%)
Health Care
26.1%
Information Technology
22.6%
Industrials
21.8%
Financials
9.4%
Consumer Discretionary
8.5%
Communication Services
3.6%
Energy
2.3%
Consumer Staples
1.9%
Materials
1.8%
Cash &amp; Other
2.0%</t>
        </is>
      </c>
    </row>
    <row r="35">
      <c r="A35" s="4" t="inlineStr">
        <is>
          <t>Updated Prospectus Web Address</t>
        </is>
      </c>
      <c r="B35" s="4" t="inlineStr">
        <is>
          <t>https://www.primecap.com/funds/primecap-odyssey-stock-fund/</t>
        </is>
      </c>
    </row>
    <row r="36">
      <c r="A36" s="4" t="inlineStr">
        <is>
          <t>PRIMECAP Odyssey Growth Fund</t>
        </is>
      </c>
      <c r="B36" s="4" t="inlineStr">
        <is>
          <t xml:space="preserve"> </t>
        </is>
      </c>
    </row>
    <row r="37">
      <c r="A37" s="3" t="inlineStr">
        <is>
          <t>Shareholder Report [Line Items]</t>
        </is>
      </c>
      <c r="B37" s="4" t="inlineStr">
        <is>
          <t xml:space="preserve"> </t>
        </is>
      </c>
    </row>
    <row r="38">
      <c r="A38" s="4" t="inlineStr">
        <is>
          <t>Fund Name</t>
        </is>
      </c>
      <c r="B38" s="4" t="inlineStr">
        <is>
          <t>PRIMECAP Odyssey Growth Fund</t>
        </is>
      </c>
    </row>
    <row r="39">
      <c r="A39" s="4" t="inlineStr">
        <is>
          <t>Class Name</t>
        </is>
      </c>
      <c r="B39" s="4" t="inlineStr">
        <is>
          <t>PRIMECAP Odyssey Growth Fund</t>
        </is>
      </c>
    </row>
    <row r="40">
      <c r="A40" s="4" t="inlineStr">
        <is>
          <t>Trading Symbol</t>
        </is>
      </c>
      <c r="B40" s="4" t="inlineStr">
        <is>
          <t>POGRX</t>
        </is>
      </c>
    </row>
    <row r="41">
      <c r="A41" s="4" t="inlineStr">
        <is>
          <t>Annual or Semi-Annual Statement [Text Block]</t>
        </is>
      </c>
      <c r="B41" s="4" t="inlineStr">
        <is>
          <t xml:space="preserve">This annual shareholder report contains important information about the PRIMECAP Odyssey Growth Fund for the period of November 1, 2023, to October 31, 2024. </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prospectus-express.broadridge.com/summary.asp?doctype=ann&amp;cid=primecap&amp;fid=74160Q103 . You can also request this information by contacting us at   1-800-729-2307 .</t>
        </is>
      </c>
    </row>
    <row r="44">
      <c r="A44" s="4" t="inlineStr">
        <is>
          <t>Additional Information Phone Number</t>
        </is>
      </c>
      <c r="B44" s="4" t="inlineStr">
        <is>
          <t>1-800-729-2307</t>
        </is>
      </c>
    </row>
    <row r="45">
      <c r="A45" s="4" t="inlineStr">
        <is>
          <t>Additional Information Website</t>
        </is>
      </c>
      <c r="B45" s="4" t="inlineStr">
        <is>
          <t>https://prospectus-express.broadridge.com/summary.asp?doctype=ann&amp;cid=primecap&amp;fid=74160Q103</t>
        </is>
      </c>
    </row>
    <row r="46">
      <c r="A46" s="4" t="inlineStr">
        <is>
          <t>Expenses [Text Block]</t>
        </is>
      </c>
      <c r="B46" s="4" t="inlineStr">
        <is>
          <t>WHAT WERE THE FUND COSTS FOR THE PAST YEAR? (based on a hypothetical $10,000 investment)
Fund Name
Costs of a $10,000 investment
Costs paid as a percentage of a $10,000 investment
PRIMECAP Odyssey Growth Fund
$75
0.66%</t>
        </is>
      </c>
    </row>
    <row r="47">
      <c r="A47" s="4" t="inlineStr">
        <is>
          <t>Expenses Paid, Amount</t>
        </is>
      </c>
      <c r="B47" s="5" t="n">
        <v>75</v>
      </c>
    </row>
    <row r="48">
      <c r="A48" s="4" t="inlineStr">
        <is>
          <t>Expense Ratio, Percent</t>
        </is>
      </c>
      <c r="B48" s="6" t="n">
        <v>0.0066</v>
      </c>
    </row>
    <row r="49">
      <c r="A49" s="4" t="inlineStr">
        <is>
          <t>Factors Affecting Performance [Text Block]</t>
        </is>
      </c>
      <c r="B49" s="4" t="inlineStr">
        <is>
          <t>HOW DID THE FUND PERFORM LAST YEAR AND WHAT AFFECTED ITS PERFORMANCE? For the fiscal year ended October 31, 2024, the PRIMECAP Odyssey Growth Fund returned +27.97%, trailing the S&amp;P  500 ® Index’s +38.02% total return and the Russell 1000 Growth Index’s total return of +43.77%. •   During the fiscal year, the U.S. economy proved resilient as a firm labor market and robust consumer spending delivered    healthy real GDP growth. Core inflation moderated somewhat but persisted at above-target levels, forcing the Federal    Reserve to keep its benchmark rate above 5% for most of the year. But as economic data softened towards period-end,    the Fed in September initiated its long-awaited dovish pivot with a 50 basis point cut. •   Increasing optimism in a so-called “soft landing” and the prospect of lower interest rates bolstered equities. The S&amp;P    500 ® Index’s forward price-to-earnings multiple expanded over 20% during the period, from roughly 17x to 21x, driving    most of the market’s return. Forward earnings also showed healthy double-digit growth. •   The Fund logged a strong gain but was unable to keep pace with the S&amp;P 500 ® Index’s torrid rise. Relative to the S&amp;P    500 ® Index, sector allocation and stock selection were both unfavorable. •   The Fund’s sector allocation headwind stemmed primarily from its significant overweight position in health care.    Otherwise, underweight positions in the two best performing sectors, information technology and communication    services, roughly offset the Fund’s underweight position in the consumer staples sector. •   Stock selection was most positive in the health care sector. Selection was weakest in the information technology sector,    while selection in the communication services and consumer discretionary sectors also detracted from relative    performance.</t>
        </is>
      </c>
    </row>
    <row r="50">
      <c r="A50" s="4" t="inlineStr">
        <is>
          <t>Performance Past Does Not Indicate Future [Text]</t>
        </is>
      </c>
      <c r="B50" s="4" t="inlineStr">
        <is>
          <t>Total return represents past performance, which is no guarantee of future results.</t>
        </is>
      </c>
    </row>
    <row r="51">
      <c r="A51" s="4" t="inlineStr">
        <is>
          <t>Line Graph [Table Text Block]</t>
        </is>
      </c>
    </row>
    <row r="52">
      <c r="A52" s="4" t="inlineStr">
        <is>
          <t>Average Annual Return [Table Text Block]</t>
        </is>
      </c>
      <c r="B52" s="4" t="inlineStr">
        <is>
          <t>ANNUAL AVERAGE TOTAL RETURN (%)
1 Year
5 Year
10 Year
PRIMECAP Odyssey Growth Fund
27.97
11.81
11.55
S&amp;P 500 ® Index
38.02
15.27
13.00</t>
        </is>
      </c>
    </row>
    <row r="53">
      <c r="A53" s="4" t="inlineStr">
        <is>
          <t>No Deduction of Taxes [Text Block]</t>
        </is>
      </c>
      <c r="B53" s="4" t="inlineStr">
        <is>
          <t xml:space="preserve">Investment result data reflects deduction of fund operating expenses. </t>
        </is>
      </c>
    </row>
    <row r="54">
      <c r="A54" s="4" t="inlineStr">
        <is>
          <t>Updated Performance Information Location [Text Block]</t>
        </is>
      </c>
      <c r="B54" s="4" t="inlineStr">
        <is>
          <t>Current performance may be different than quoted, and performance as of the most recent month-end can be obtained by calling 1-800-729-2307 or by visiting https://www.primecap.com/funds/primecap-odyssey-growth-fund/ .</t>
        </is>
      </c>
    </row>
    <row r="55">
      <c r="A55" s="4" t="inlineStr">
        <is>
          <t>Net Assets</t>
        </is>
      </c>
      <c r="B55" s="5" t="n">
        <v>5845196577</v>
      </c>
    </row>
    <row r="56">
      <c r="A56" s="4" t="inlineStr">
        <is>
          <t>Holdings Count | $ / shares</t>
        </is>
      </c>
      <c r="B56" s="7" t="n">
        <v>188</v>
      </c>
    </row>
    <row r="57">
      <c r="A57" s="4" t="inlineStr">
        <is>
          <t>Advisory Fees Paid, Amount</t>
        </is>
      </c>
      <c r="B57" s="5" t="n">
        <v>35365762</v>
      </c>
    </row>
    <row r="58">
      <c r="A58" s="4" t="inlineStr">
        <is>
          <t>Investment Company Portfolio Turnover</t>
        </is>
      </c>
      <c r="B58" s="8" t="n">
        <v>0.05</v>
      </c>
    </row>
    <row r="59">
      <c r="A59" s="4" t="inlineStr">
        <is>
          <t>Additional Fund Statistics [Text Block]</t>
        </is>
      </c>
      <c r="B59" s="4" t="inlineStr">
        <is>
          <t>KEY FUND STATISTICS (as of October 31, 2024)
Net Assets
$5,845,196,577
Number of Holdings
188
Net Advisory Fee
$35,365,762
Portfolio Turnover
5%</t>
        </is>
      </c>
    </row>
    <row r="60">
      <c r="A60" s="4" t="inlineStr">
        <is>
          <t>Holdings [Text Block]</t>
        </is>
      </c>
      <c r="B60" s="4" t="inlineStr">
        <is>
          <t>Top 10 Issuers
(%)
Eli Lilly &amp; Co.
7.9%
Alphabet, Inc. - Class A &amp; C
3.8%
Raymond James Financial, Inc.
3.2%
Micron Technology, Inc.
3.0%
AECOM
2.8%
BeiGene Ltd.
2.4%
Microsoft Corp.
2.3%
Flex Ltd.
2.3%
Amgen, Inc.
2.2%
Biogen, Inc.
2.2%
Top Sectors
(%)
Health Care
29.6%
Information Technology
23.1%
Industrials
17.6%
Consumer Discretionary
8.7%
Financials
8.5%
Communication Services
7.0%
Energy
2.1%
Consumer Staples
1.2%
Materials
0.6%
Cash &amp; Other
1.6%</t>
        </is>
      </c>
    </row>
    <row r="61">
      <c r="A61" s="4" t="inlineStr">
        <is>
          <t>Updated Prospectus Web Address</t>
        </is>
      </c>
      <c r="B61" s="4" t="inlineStr">
        <is>
          <t>https://www.primecap.com/funds/primecap-odyssey-growth-fund/</t>
        </is>
      </c>
    </row>
    <row r="62">
      <c r="A62" s="4" t="inlineStr">
        <is>
          <t>PRIMECAP Odyssey Aggressive Growth Fund</t>
        </is>
      </c>
      <c r="B62" s="4" t="inlineStr">
        <is>
          <t xml:space="preserve"> </t>
        </is>
      </c>
    </row>
    <row r="63">
      <c r="A63" s="3" t="inlineStr">
        <is>
          <t>Shareholder Report [Line Items]</t>
        </is>
      </c>
      <c r="B63" s="4" t="inlineStr">
        <is>
          <t xml:space="preserve"> </t>
        </is>
      </c>
    </row>
    <row r="64">
      <c r="A64" s="4" t="inlineStr">
        <is>
          <t>Fund Name</t>
        </is>
      </c>
      <c r="B64" s="4" t="inlineStr">
        <is>
          <t>PRIMECAP Odyssey Aggressive Growth Fund</t>
        </is>
      </c>
    </row>
    <row r="65">
      <c r="A65" s="4" t="inlineStr">
        <is>
          <t>Class Name</t>
        </is>
      </c>
      <c r="B65" s="4" t="inlineStr">
        <is>
          <t>PRIMECAP Odyssey Aggressive Growth Fund</t>
        </is>
      </c>
    </row>
    <row r="66">
      <c r="A66" s="4" t="inlineStr">
        <is>
          <t>Trading Symbol</t>
        </is>
      </c>
      <c r="B66" s="4" t="inlineStr">
        <is>
          <t>POAGX</t>
        </is>
      </c>
    </row>
    <row r="67">
      <c r="A67" s="4" t="inlineStr">
        <is>
          <t>Annual or Semi-Annual Statement [Text Block]</t>
        </is>
      </c>
      <c r="B67" s="4" t="inlineStr">
        <is>
          <t xml:space="preserve">This annual shareholder report contains important information about the PRIMECAP Odyssey Aggressive Growth Fund for the period of November 1, 2023, to October 31, 2024. </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https://prospectus-express.broadridge.com/summary.asp?doctype=ann&amp;cid=primecap&amp;fid=74160Q202 . You can also request this information by contacting us at 1-800-729-2307 .</t>
        </is>
      </c>
    </row>
    <row r="70">
      <c r="A70" s="4" t="inlineStr">
        <is>
          <t>Additional Information Phone Number</t>
        </is>
      </c>
      <c r="B70" s="4" t="inlineStr">
        <is>
          <t>1-800-729-2307</t>
        </is>
      </c>
    </row>
    <row r="71">
      <c r="A71" s="4" t="inlineStr">
        <is>
          <t>Additional Information Website</t>
        </is>
      </c>
      <c r="B71" s="4" t="inlineStr">
        <is>
          <t>https://prospectus-express.broadridge.com/summary.asp?doctype=ann&amp;cid=primecap&amp;fid=74160Q202</t>
        </is>
      </c>
    </row>
    <row r="72">
      <c r="A72" s="4" t="inlineStr">
        <is>
          <t>Expenses [Text Block]</t>
        </is>
      </c>
      <c r="B72" s="4" t="inlineStr">
        <is>
          <t>WHAT WERE THE FUND COSTS FOR THE PAST YEAR? (based on a hypothetical $10,000 investment)
Fund Name
Costs of a $10,000 investment
Costs paid as a percentage of a $10,000 investment
PRIMECAP Odyssey Aggressive Growth Fund
$74
0.65%</t>
        </is>
      </c>
    </row>
    <row r="73">
      <c r="A73" s="4" t="inlineStr">
        <is>
          <t>Expenses Paid, Amount</t>
        </is>
      </c>
      <c r="B73" s="5" t="n">
        <v>74</v>
      </c>
    </row>
    <row r="74">
      <c r="A74" s="4" t="inlineStr">
        <is>
          <t>Expense Ratio, Percent</t>
        </is>
      </c>
      <c r="B74" s="6" t="n">
        <v>0.0065</v>
      </c>
    </row>
    <row r="75">
      <c r="A75" s="4" t="inlineStr">
        <is>
          <t>Factors Affecting Performance [Text Block]</t>
        </is>
      </c>
      <c r="B75" s="4" t="inlineStr">
        <is>
          <t>HOW DID THE FUND PERFORM LAST YEAR AND WHAT AFFECTED ITS PERFORMANCE? For the fiscal year ended October 31, 2024, the Aggressive Growth Fund’s total return of +27.27% trailed both the S&amp;P 500 ® Index’s total return of +38.02% and the Russell Midcap Growth Index’s total return of +38.67%. •   During the fiscal year, the U.S. economy proved resilient as a firm labor market and robust consumer spending delivered    healthy real GDP growth. Core inflation moderated somewhat but persisted at above-target levels, forcing the Federal    Reserve to keep its benchmark rate above 5% for most of the year. But as economic data softened towards period-end,    the Fed in September initiated its long-awaited dovish pivot with a 50 basis point cut. •   Increasing optimism in a so-called “soft landing” and the prospect of lower interest rates bolstered equities. The S&amp;P    500 ® Index’s forward price-to-earnings multiple expanded over 20% during the period, from roughly 17x to 21x, driving    most of the market’s return. Forward earnings also showed healthy double-digit growth. •   The Fund logged a strong gain but was unable to keep pace with the S&amp;P 500 ® Index’s torrid rise. Relative to the S&amp;P    500 ® Index, sector allocation and stock selection were both unfavorable. •   The Fund’s sector allocation headwind stemmed primarily from its significant overweight position in health care.    Otherwise, underweight positions in communication services and financials partially offset the Fund’s underweight    positions in consumer staples and energy. •   Stock selection was most positive in the health care and industrials sectors. Selection was weakest in the information    technology sector, while selection in the communication services, energy, and consumer discretionary sectors also    detracted from relative performance.</t>
        </is>
      </c>
    </row>
    <row r="76">
      <c r="A76" s="4" t="inlineStr">
        <is>
          <t>Performance Past Does Not Indicate Future [Text]</t>
        </is>
      </c>
      <c r="B76" s="4" t="inlineStr">
        <is>
          <t>Total return represents past performance, which is no guarantee of future results.</t>
        </is>
      </c>
    </row>
    <row r="77">
      <c r="A77" s="4" t="inlineStr">
        <is>
          <t>Line Graph [Table Text Block]</t>
        </is>
      </c>
    </row>
    <row r="78">
      <c r="A78" s="4" t="inlineStr">
        <is>
          <t>Average Annual Return [Table Text Block]</t>
        </is>
      </c>
      <c r="B78" s="4" t="inlineStr">
        <is>
          <t>ANNUAL AVERAGE TOTAL RETURN (%)
1 Year
5 Year
10 Year
PRIMECAP Odyssey Aggressive Growth Fund
27.27
9.48
10.43
S&amp;P 500 ® Index
38.02
15.27
13.00</t>
        </is>
      </c>
    </row>
    <row r="79">
      <c r="A79" s="4" t="inlineStr">
        <is>
          <t>No Deduction of Taxes [Text Block]</t>
        </is>
      </c>
      <c r="B79" s="4" t="inlineStr">
        <is>
          <t xml:space="preserve">Investment result data reflects deduction of fund operating expenses. </t>
        </is>
      </c>
    </row>
    <row r="80">
      <c r="A80" s="4" t="inlineStr">
        <is>
          <t>Updated Performance Information Location [Text Block]</t>
        </is>
      </c>
      <c r="B80" s="4" t="inlineStr">
        <is>
          <t>Current performance may be different than quoted, and performance as of the most recent month-end can be obtained by calling 1-800-729-2307 or by visiting https://www.primecap.com/funds/primecap-odyssey-aggressive-growth-fund/ .</t>
        </is>
      </c>
    </row>
    <row r="81">
      <c r="A81" s="4" t="inlineStr">
        <is>
          <t>Net Assets</t>
        </is>
      </c>
      <c r="B81" s="5" t="n">
        <v>6882857448</v>
      </c>
    </row>
    <row r="82">
      <c r="A82" s="4" t="inlineStr">
        <is>
          <t>Holdings Count | $ / shares</t>
        </is>
      </c>
      <c r="B82" s="7" t="n">
        <v>200</v>
      </c>
    </row>
    <row r="83">
      <c r="A83" s="4" t="inlineStr">
        <is>
          <t>Advisory Fees Paid, Amount</t>
        </is>
      </c>
      <c r="B83" s="5" t="n">
        <v>38429054</v>
      </c>
    </row>
    <row r="84">
      <c r="A84" s="4" t="inlineStr">
        <is>
          <t>Investment Company Portfolio Turnover</t>
        </is>
      </c>
      <c r="B84" s="8" t="n">
        <v>0.09</v>
      </c>
    </row>
    <row r="85">
      <c r="A85" s="4" t="inlineStr">
        <is>
          <t>Additional Fund Statistics [Text Block]</t>
        </is>
      </c>
      <c r="B85" s="4" t="inlineStr">
        <is>
          <t>KEY FUND STATISTICS (as of October 31, 2024)
Net Assets
$6,882,857,448
Number of Holdings
200
Net Advisory Fee
$38,429,054
Portfolio Turnover
9%</t>
        </is>
      </c>
    </row>
    <row r="86">
      <c r="A86" s="4" t="inlineStr">
        <is>
          <t>Holdings [Text Block]</t>
        </is>
      </c>
      <c r="B86" s="4" t="inlineStr">
        <is>
          <t>Top 10 Issuers
(%)
Eli Lilly &amp; Co.
5.6%
Micron Technology, Inc.
4.1%
Rhythm Pharmaceuticals, Inc.
3.2%
Alphabet, Inc. - Class A &amp; C
2.8%
Flex Ltd.
2.7%
Sony Group Corp.
2.5%
MarketAxess Holdings, Inc.
2.3%
AECOM
2.3%
Tesla, Inc.
2.3%
Biogen, Inc.
2.2%
Top Sectors
(%)
Information Technology
27.7%
Health Care
27.6%
Industrials
14.4%
Consumer Discretionary
12.6%
Communication Services
6.5%
Financials
5.9%
Energy
1.3%
Materials
1.0%
Consumer Staples
0.7%
Cash &amp; Other
2.3%</t>
        </is>
      </c>
    </row>
    <row r="87">
      <c r="A87" s="4" t="inlineStr">
        <is>
          <t>Updated Prospectus Web Address</t>
        </is>
      </c>
      <c r="B87" s="4" t="inlineStr">
        <is>
          <t>https://www.primecap.com/funds/primecap-odyssey-aggressive-growth-fun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51" customWidth="1" min="1" max="1"/>
    <col width="4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c r="E2" s="2" t="inlineStr">
        <is>
          <t>Oct. 31, 2021</t>
        </is>
      </c>
      <c r="F2" s="2" t="inlineStr">
        <is>
          <t>Oct. 31, 2020</t>
        </is>
      </c>
      <c r="G2" s="2" t="inlineStr">
        <is>
          <t>Oct. 31, 2019</t>
        </is>
      </c>
      <c r="H2" s="2" t="inlineStr">
        <is>
          <t>Oct. 31, 2018</t>
        </is>
      </c>
      <c r="I2" s="2" t="inlineStr">
        <is>
          <t>Oct. 31, 2017</t>
        </is>
      </c>
      <c r="J2" s="2" t="inlineStr">
        <is>
          <t>Oct. 31, 2016</t>
        </is>
      </c>
      <c r="K2" s="2" t="inlineStr">
        <is>
          <t>Oct. 31, 2015</t>
        </is>
      </c>
      <c r="L2" s="2" t="inlineStr">
        <is>
          <t>Oct. 31, 2014</t>
        </is>
      </c>
    </row>
    <row r="3">
      <c r="A3" s="4" t="inlineStr">
        <is>
          <t>PRIMECAP Odyssey Stock Fun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PRIMECAP Odyssey Stock Fun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29466</v>
      </c>
      <c r="C6" s="5" t="n">
        <v>22695</v>
      </c>
      <c r="D6" s="5" t="n">
        <v>20988</v>
      </c>
      <c r="E6" s="5" t="n">
        <v>23669</v>
      </c>
      <c r="F6" s="5" t="n">
        <v>16274</v>
      </c>
      <c r="G6" s="5" t="n">
        <v>16519</v>
      </c>
      <c r="H6" s="5" t="n">
        <v>14852</v>
      </c>
      <c r="I6" s="5" t="n">
        <v>14186</v>
      </c>
      <c r="J6" s="5" t="n">
        <v>11039</v>
      </c>
      <c r="K6" s="5" t="n">
        <v>10664</v>
      </c>
      <c r="L6" s="5" t="n">
        <v>10000</v>
      </c>
    </row>
    <row r="7">
      <c r="A7" s="4" t="inlineStr">
        <is>
          <t>PRIMECAP Odyssey Growth Fu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PRIMECAP Odyssey Growth Fun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29827</v>
      </c>
      <c r="C10" s="7" t="n">
        <v>23307</v>
      </c>
      <c r="D10" s="7" t="n">
        <v>21324</v>
      </c>
      <c r="E10" s="7" t="n">
        <v>25883</v>
      </c>
      <c r="F10" s="7" t="n">
        <v>18232</v>
      </c>
      <c r="G10" s="7" t="n">
        <v>17066</v>
      </c>
      <c r="H10" s="7" t="n">
        <v>16137</v>
      </c>
      <c r="I10" s="7" t="n">
        <v>14740</v>
      </c>
      <c r="J10" s="7" t="n">
        <v>11157</v>
      </c>
      <c r="K10" s="7" t="n">
        <v>10696</v>
      </c>
      <c r="L10" s="7" t="n">
        <v>10000</v>
      </c>
    </row>
    <row r="11">
      <c r="A11" s="4" t="inlineStr">
        <is>
          <t>PRIMECAP Odyssey Aggressive Growth Fu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PRIMECAP Odyssey Aggressive Growth Fun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26975</v>
      </c>
      <c r="C14" s="7" t="n">
        <v>21195</v>
      </c>
      <c r="D14" s="7" t="n">
        <v>19443</v>
      </c>
      <c r="E14" s="7" t="n">
        <v>27085</v>
      </c>
      <c r="F14" s="7" t="n">
        <v>19985</v>
      </c>
      <c r="G14" s="7" t="n">
        <v>17151</v>
      </c>
      <c r="H14" s="7" t="n">
        <v>16380</v>
      </c>
      <c r="I14" s="7" t="n">
        <v>15041</v>
      </c>
      <c r="J14" s="7" t="n">
        <v>11344</v>
      </c>
      <c r="K14" s="7" t="n">
        <v>10513</v>
      </c>
      <c r="L14" s="7" t="n">
        <v>10000</v>
      </c>
    </row>
    <row r="15">
      <c r="A15" s="4" t="inlineStr">
        <is>
          <t>S&amp;P 500® Index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S&amp;P 500®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33950</v>
      </c>
      <c r="C18" s="7" t="n">
        <v>24599</v>
      </c>
      <c r="D18" s="7" t="n">
        <v>22334</v>
      </c>
      <c r="E18" s="7" t="n">
        <v>26155</v>
      </c>
      <c r="F18" s="7" t="n">
        <v>18301</v>
      </c>
      <c r="G18" s="7" t="n">
        <v>16681</v>
      </c>
      <c r="H18" s="7" t="n">
        <v>14591</v>
      </c>
      <c r="I18" s="7" t="n">
        <v>13593</v>
      </c>
      <c r="J18" s="7" t="n">
        <v>10994</v>
      </c>
      <c r="K18" s="7" t="n">
        <v>10520</v>
      </c>
      <c r="L18" s="7" t="n">
        <v>10000</v>
      </c>
    </row>
    <row r="19">
      <c r="A19" s="4" t="inlineStr">
        <is>
          <t>S&amp;P 500® Index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S&amp;P 500®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33950</v>
      </c>
      <c r="C22" s="7" t="n">
        <v>24599</v>
      </c>
      <c r="D22" s="7" t="n">
        <v>22334</v>
      </c>
      <c r="E22" s="7" t="n">
        <v>26155</v>
      </c>
      <c r="F22" s="7" t="n">
        <v>18301</v>
      </c>
      <c r="G22" s="7" t="n">
        <v>16681</v>
      </c>
      <c r="H22" s="7" t="n">
        <v>14591</v>
      </c>
      <c r="I22" s="7" t="n">
        <v>13593</v>
      </c>
      <c r="J22" s="7" t="n">
        <v>10994</v>
      </c>
      <c r="K22" s="7" t="n">
        <v>10520</v>
      </c>
      <c r="L22" s="7" t="n">
        <v>10000</v>
      </c>
    </row>
    <row r="23">
      <c r="A23" s="4" t="inlineStr">
        <is>
          <t>S&amp;P 500®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S&amp;P 500®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33950</v>
      </c>
      <c r="C26" s="5" t="n">
        <v>24599</v>
      </c>
      <c r="D26" s="5" t="n">
        <v>22334</v>
      </c>
      <c r="E26" s="5" t="n">
        <v>26155</v>
      </c>
      <c r="F26" s="5" t="n">
        <v>18301</v>
      </c>
      <c r="G26" s="5" t="n">
        <v>16681</v>
      </c>
      <c r="H26" s="5" t="n">
        <v>14591</v>
      </c>
      <c r="I26" s="5" t="n">
        <v>13593</v>
      </c>
      <c r="J26" s="5" t="n">
        <v>10994</v>
      </c>
      <c r="K26" s="5" t="n">
        <v>10520</v>
      </c>
      <c r="L26"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2" customWidth="1" min="1" max="1"/>
    <col width="40"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Oct. 31, 2024</t>
        </is>
      </c>
      <c r="C2" s="2" t="inlineStr">
        <is>
          <t>Oct. 31, 2024</t>
        </is>
      </c>
      <c r="D2" s="2" t="inlineStr">
        <is>
          <t>Oct. 31, 2024</t>
        </is>
      </c>
    </row>
    <row r="3">
      <c r="A3" s="4" t="inlineStr">
        <is>
          <t>PRIMECAP Odyssey Stock Fund</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PRIMECAP Odyssey Stock Fund</t>
        </is>
      </c>
      <c r="C5" s="4" t="inlineStr">
        <is>
          <t xml:space="preserve"> </t>
        </is>
      </c>
      <c r="D5" s="4" t="inlineStr">
        <is>
          <t xml:space="preserve"> </t>
        </is>
      </c>
    </row>
    <row r="6">
      <c r="A6" s="4" t="inlineStr">
        <is>
          <t>Average Annual Return, Percent</t>
        </is>
      </c>
      <c r="B6" s="6" t="n">
        <v>0.2983</v>
      </c>
      <c r="C6" s="6" t="n">
        <v>0.1227</v>
      </c>
      <c r="D6" s="6" t="n">
        <v>0.1141</v>
      </c>
    </row>
    <row r="7">
      <c r="A7" s="4" t="inlineStr">
        <is>
          <t>PRIMECAP Odyssey Growth Fund</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PRIMECAP Odyssey Growth Fund</t>
        </is>
      </c>
      <c r="C9" s="4" t="inlineStr">
        <is>
          <t xml:space="preserve"> </t>
        </is>
      </c>
      <c r="D9" s="4" t="inlineStr">
        <is>
          <t xml:space="preserve"> </t>
        </is>
      </c>
    </row>
    <row r="10">
      <c r="A10" s="4" t="inlineStr">
        <is>
          <t>Average Annual Return, Percent</t>
        </is>
      </c>
      <c r="B10" s="6" t="n">
        <v>0.2797</v>
      </c>
      <c r="C10" s="6" t="n">
        <v>0.1181</v>
      </c>
      <c r="D10" s="6" t="n">
        <v>0.1155</v>
      </c>
    </row>
    <row r="11">
      <c r="A11" s="4" t="inlineStr">
        <is>
          <t>PRIMECAP Odyssey Aggressive Growth Fund</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PRIMECAP Odyssey Aggressive Growth Fund</t>
        </is>
      </c>
      <c r="C13" s="4" t="inlineStr">
        <is>
          <t xml:space="preserve"> </t>
        </is>
      </c>
      <c r="D13" s="4" t="inlineStr">
        <is>
          <t xml:space="preserve"> </t>
        </is>
      </c>
    </row>
    <row r="14">
      <c r="A14" s="4" t="inlineStr">
        <is>
          <t>Average Annual Return, Percent</t>
        </is>
      </c>
      <c r="B14" s="6" t="n">
        <v>0.2727</v>
      </c>
      <c r="C14" s="6" t="n">
        <v>0.0948</v>
      </c>
      <c r="D14" s="6" t="n">
        <v>0.1043</v>
      </c>
    </row>
    <row r="15">
      <c r="A15" s="4" t="inlineStr">
        <is>
          <t>S&amp;P 500® Index [Member]</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S&amp;P 500®  Index</t>
        </is>
      </c>
      <c r="C17" s="4" t="inlineStr">
        <is>
          <t xml:space="preserve"> </t>
        </is>
      </c>
      <c r="D17" s="4" t="inlineStr">
        <is>
          <t xml:space="preserve"> </t>
        </is>
      </c>
    </row>
    <row r="18">
      <c r="A18" s="4" t="inlineStr">
        <is>
          <t>Average Annual Return, Percent</t>
        </is>
      </c>
      <c r="B18" s="6" t="n">
        <v>0.3802</v>
      </c>
      <c r="C18" s="6" t="n">
        <v>0.1527</v>
      </c>
      <c r="D18" s="8" t="n">
        <v>0.13</v>
      </c>
    </row>
    <row r="19">
      <c r="A19" s="4" t="inlineStr">
        <is>
          <t>S&amp;P 500® Index [Member]</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S&amp;P 500® Index</t>
        </is>
      </c>
      <c r="C21" s="4" t="inlineStr">
        <is>
          <t xml:space="preserve"> </t>
        </is>
      </c>
      <c r="D21" s="4" t="inlineStr">
        <is>
          <t xml:space="preserve"> </t>
        </is>
      </c>
    </row>
    <row r="22">
      <c r="A22" s="4" t="inlineStr">
        <is>
          <t>Average Annual Return, Percent</t>
        </is>
      </c>
      <c r="B22" s="6" t="n">
        <v>0.3802</v>
      </c>
      <c r="C22" s="6" t="n">
        <v>0.1527</v>
      </c>
      <c r="D22" s="8" t="n">
        <v>0.13</v>
      </c>
    </row>
    <row r="23">
      <c r="A23" s="4" t="inlineStr">
        <is>
          <t>S&amp;P 500® Index [Member]</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S&amp;P 500® Index</t>
        </is>
      </c>
      <c r="C25" s="4" t="inlineStr">
        <is>
          <t xml:space="preserve"> </t>
        </is>
      </c>
      <c r="D25" s="4" t="inlineStr">
        <is>
          <t xml:space="preserve"> </t>
        </is>
      </c>
    </row>
    <row r="26">
      <c r="A26" s="4" t="inlineStr">
        <is>
          <t>Average Annual Return, Percent</t>
        </is>
      </c>
      <c r="B26" s="6" t="n">
        <v>0.3802</v>
      </c>
      <c r="C26" s="6" t="n">
        <v>0.1527</v>
      </c>
      <c r="D26" s="8" t="n">
        <v>0.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PRIMECAP Odyssey Stock Fund | Eli Lilly &amp; Co.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95</v>
      </c>
    </row>
    <row r="5">
      <c r="A5" s="4" t="inlineStr">
        <is>
          <t>PRIMECAP Odyssey Stock Fund | AstraZeneca PL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04</v>
      </c>
    </row>
    <row r="8">
      <c r="A8" s="4" t="inlineStr">
        <is>
          <t>PRIMECAP Odyssey Stock Fund | AECOM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7</v>
      </c>
    </row>
    <row r="11">
      <c r="A11" s="4" t="inlineStr">
        <is>
          <t>PRIMECAP Odyssey Stock Fund | Amgen,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03</v>
      </c>
    </row>
    <row r="14">
      <c r="A14" s="4" t="inlineStr">
        <is>
          <t>PRIMECAP Odyssey Stock Fund | KLA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9</v>
      </c>
    </row>
    <row r="17">
      <c r="A17" s="4" t="inlineStr">
        <is>
          <t>PRIMECAP Odyssey Stock Fund | Flex Ltd.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9</v>
      </c>
    </row>
    <row r="20">
      <c r="A20" s="4" t="inlineStr">
        <is>
          <t>PRIMECAP Odyssey Stock Fund | FedEx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9</v>
      </c>
    </row>
    <row r="23">
      <c r="A23" s="4" t="inlineStr">
        <is>
          <t>PRIMECAP Odyssey Stock Fund | Microsoft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9</v>
      </c>
    </row>
    <row r="26">
      <c r="A26" s="4" t="inlineStr">
        <is>
          <t>PRIMECAP Odyssey Stock Fund | Siemens AG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9</v>
      </c>
    </row>
    <row r="29">
      <c r="A29" s="4" t="inlineStr">
        <is>
          <t>PRIMECAP Odyssey Stock Fund | Dreyfus Treasury Securities Cash Management Fund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1</v>
      </c>
    </row>
    <row r="32">
      <c r="A32" s="4" t="inlineStr">
        <is>
          <t>PRIMECAP Odyssey Stock Fund | Health Care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61</v>
      </c>
    </row>
    <row r="35">
      <c r="A35" s="4" t="inlineStr">
        <is>
          <t>PRIMECAP Odyssey Stock Fund | Information Technolo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26</v>
      </c>
    </row>
    <row r="38">
      <c r="A38" s="4" t="inlineStr">
        <is>
          <t>PRIMECAP Odyssey Stock Fund | Indust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218</v>
      </c>
    </row>
    <row r="41">
      <c r="A41" s="4" t="inlineStr">
        <is>
          <t>PRIMECAP Odyssey Stock Fund | Financ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94</v>
      </c>
    </row>
    <row r="44">
      <c r="A44" s="4" t="inlineStr">
        <is>
          <t>PRIMECAP Odyssey Stock Fund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8500000000000001</v>
      </c>
    </row>
    <row r="47">
      <c r="A47" s="4" t="inlineStr">
        <is>
          <t>PRIMECAP Odyssey Stock Fund | Communication Servic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36</v>
      </c>
    </row>
    <row r="50">
      <c r="A50" s="4" t="inlineStr">
        <is>
          <t>PRIMECAP Odyssey Stock Fund | Energy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23</v>
      </c>
    </row>
    <row r="53">
      <c r="A53" s="4" t="inlineStr">
        <is>
          <t>PRIMECAP Odyssey Stock Fund | Consumer Stapl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19</v>
      </c>
    </row>
    <row r="56">
      <c r="A56" s="4" t="inlineStr">
        <is>
          <t>PRIMECAP Odyssey Stock Fund | Materia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18</v>
      </c>
    </row>
    <row r="59">
      <c r="A59" s="4" t="inlineStr">
        <is>
          <t>PRIMECAP Odyssey Stock Fund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8" t="n">
        <v>0.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0" customWidth="1" min="1" max="1"/>
    <col width="22" customWidth="1" min="2" max="2"/>
    <col width="13" customWidth="1" min="3" max="3"/>
  </cols>
  <sheetData>
    <row r="1">
      <c r="A1" s="2" t="inlineStr">
        <is>
          <t>Label</t>
        </is>
      </c>
      <c r="B1" s="1" t="inlineStr">
        <is>
          <t>Element</t>
        </is>
      </c>
      <c r="C1" s="2" t="inlineStr">
        <is>
          <t>Value</t>
        </is>
      </c>
    </row>
    <row r="2">
      <c r="A2" s="4" t="inlineStr">
        <is>
          <t>PRIMECAP Odyssey Growth Fund | Eli Lilly &amp; Co.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79</v>
      </c>
    </row>
    <row r="5">
      <c r="A5" s="4" t="inlineStr">
        <is>
          <t>PRIMECAP Odyssey Growth Fund | Alphabet, Inc. - Class A &amp; 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8</v>
      </c>
    </row>
    <row r="8">
      <c r="A8" s="4" t="inlineStr">
        <is>
          <t>PRIMECAP Odyssey Growth Fund | Raymond James Financial,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2</v>
      </c>
    </row>
    <row r="11">
      <c r="A11" s="4" t="inlineStr">
        <is>
          <t>PRIMECAP Odyssey Growth Fund | Micron Technology,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03</v>
      </c>
    </row>
    <row r="14">
      <c r="A14" s="4" t="inlineStr">
        <is>
          <t>PRIMECAP Odyssey Growth Fund | AECOM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8</v>
      </c>
    </row>
    <row r="17">
      <c r="A17" s="4" t="inlineStr">
        <is>
          <t>PRIMECAP Odyssey Growth Fund | BeiGene Ltd.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4</v>
      </c>
    </row>
    <row r="20">
      <c r="A20" s="4" t="inlineStr">
        <is>
          <t>PRIMECAP Odyssey Growth Fund | Microsoft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3</v>
      </c>
    </row>
    <row r="23">
      <c r="A23" s="4" t="inlineStr">
        <is>
          <t>PRIMECAP Odyssey Growth Fund | Flex Ltd.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3</v>
      </c>
    </row>
    <row r="26">
      <c r="A26" s="4" t="inlineStr">
        <is>
          <t>PRIMECAP Odyssey Growth Fund | Amgen,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2</v>
      </c>
    </row>
    <row r="29">
      <c r="A29" s="4" t="inlineStr">
        <is>
          <t>PRIMECAP Odyssey Growth Fund | Biogen,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2</v>
      </c>
    </row>
    <row r="32">
      <c r="A32" s="4" t="inlineStr">
        <is>
          <t>PRIMECAP Odyssey Growth Fund | Health Care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96</v>
      </c>
    </row>
    <row r="35">
      <c r="A35" s="4" t="inlineStr">
        <is>
          <t>PRIMECAP Odyssey Growth Fund | Information Technolo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31</v>
      </c>
    </row>
    <row r="38">
      <c r="A38" s="4" t="inlineStr">
        <is>
          <t>PRIMECAP Odyssey Growth Fund | Indust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76</v>
      </c>
    </row>
    <row r="41">
      <c r="A41" s="4" t="inlineStr">
        <is>
          <t>PRIMECAP Odyssey Growth Fund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8699999999999999</v>
      </c>
    </row>
    <row r="44">
      <c r="A44" s="4" t="inlineStr">
        <is>
          <t>PRIMECAP Odyssey Growth Fund | Financ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8500000000000001</v>
      </c>
    </row>
    <row r="47">
      <c r="A47" s="4" t="inlineStr">
        <is>
          <t>PRIMECAP Odyssey Growth Fund | Communication Servic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8" t="n">
        <v>0.07000000000000001</v>
      </c>
    </row>
    <row r="50">
      <c r="A50" s="4" t="inlineStr">
        <is>
          <t>PRIMECAP Odyssey Growth Fund | Energy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21</v>
      </c>
    </row>
    <row r="53">
      <c r="A53" s="4" t="inlineStr">
        <is>
          <t>PRIMECAP Odyssey Growth Fund | Consumer Stapl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12</v>
      </c>
    </row>
    <row r="56">
      <c r="A56" s="4" t="inlineStr">
        <is>
          <t>PRIMECAP Odyssey Growth Fund | Materia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06</v>
      </c>
    </row>
    <row r="59">
      <c r="A59" s="4" t="inlineStr">
        <is>
          <t>PRIMECAP Odyssey Growth Fund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PRIMECAP Odyssey Aggressive Growth Fund | Eli Lilly &amp; Co.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56</v>
      </c>
    </row>
    <row r="5">
      <c r="A5" s="4" t="inlineStr">
        <is>
          <t>PRIMECAP Odyssey Aggressive Growth Fund | Micron Technology,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41</v>
      </c>
    </row>
    <row r="8">
      <c r="A8" s="4" t="inlineStr">
        <is>
          <t>PRIMECAP Odyssey Aggressive Growth Fund | Rhythm Pharmaceuticals,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2</v>
      </c>
    </row>
    <row r="11">
      <c r="A11" s="4" t="inlineStr">
        <is>
          <t>PRIMECAP Odyssey Aggressive Growth Fund | Alphabet, Inc. - Class A &amp; 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8</v>
      </c>
    </row>
    <row r="14">
      <c r="A14" s="4" t="inlineStr">
        <is>
          <t>PRIMECAP Odyssey Aggressive Growth Fund | Flex Ltd.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7</v>
      </c>
    </row>
    <row r="17">
      <c r="A17" s="4" t="inlineStr">
        <is>
          <t>PRIMECAP Odyssey Aggressive Growth Fund | Sony Group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5</v>
      </c>
    </row>
    <row r="20">
      <c r="A20" s="4" t="inlineStr">
        <is>
          <t>PRIMECAP Odyssey Aggressive Growth Fund | MarketAxess Holding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3</v>
      </c>
    </row>
    <row r="23">
      <c r="A23" s="4" t="inlineStr">
        <is>
          <t>PRIMECAP Odyssey Aggressive Growth Fund | AECOM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3</v>
      </c>
    </row>
    <row r="26">
      <c r="A26" s="4" t="inlineStr">
        <is>
          <t>PRIMECAP Odyssey Aggressive Growth Fund | Dreyfus Treasury Securities Cash Management Fund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3</v>
      </c>
    </row>
    <row r="29">
      <c r="A29" s="4" t="inlineStr">
        <is>
          <t>PRIMECAP Odyssey Aggressive Growth Fund | Tesla,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2</v>
      </c>
    </row>
    <row r="32">
      <c r="A32" s="4" t="inlineStr">
        <is>
          <t>PRIMECAP Odyssey Aggressive Growth Fund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77</v>
      </c>
    </row>
    <row r="35">
      <c r="A35" s="4" t="inlineStr">
        <is>
          <t>PRIMECAP Odyssey Aggressive Growth Fund | Health Care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76</v>
      </c>
    </row>
    <row r="38">
      <c r="A38" s="4" t="inlineStr">
        <is>
          <t>PRIMECAP Odyssey Aggressive Growth Fund | Indust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44</v>
      </c>
    </row>
    <row r="41">
      <c r="A41" s="4" t="inlineStr">
        <is>
          <t>PRIMECAP Odyssey Aggressive Growth Fund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26</v>
      </c>
    </row>
    <row r="44">
      <c r="A44" s="4" t="inlineStr">
        <is>
          <t>PRIMECAP Odyssey Aggressive Growth Fund | Communication Servic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65</v>
      </c>
    </row>
    <row r="47">
      <c r="A47" s="4" t="inlineStr">
        <is>
          <t>PRIMECAP Odyssey Aggressive Growth Fund | Financ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59</v>
      </c>
    </row>
    <row r="50">
      <c r="A50" s="4" t="inlineStr">
        <is>
          <t>PRIMECAP Odyssey Aggressive Growth Fund | Energy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13</v>
      </c>
    </row>
    <row r="53">
      <c r="A53" s="4" t="inlineStr">
        <is>
          <t>PRIMECAP Odyssey Aggressive Growth Fund | Material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8" t="n">
        <v>0.01</v>
      </c>
    </row>
    <row r="56">
      <c r="A56" s="4" t="inlineStr">
        <is>
          <t>PRIMECAP Odyssey Aggressive Growth Fund | Consumer Stapl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07</v>
      </c>
    </row>
    <row r="59">
      <c r="A59" s="4" t="inlineStr">
        <is>
          <t>PRIMECAP Odyssey Aggressive Growth Fund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2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3T18:11:31Z</dcterms:created>
  <dcterms:modified xmlns:dcterms="http://purl.org/dc/terms/" xmlns:xsi="http://www.w3.org/2001/XMLSchema-instance" xsi:type="dcterms:W3CDTF">2025-01-03T18:11:31Z</dcterms:modified>
</cp:coreProperties>
</file>